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JW Group</t>
        </is>
      </c>
    </row>
    <row r="8">
      <c r="A8" s="4" t="inlineStr">
        <is>
          <t>Entity Central Index Key</t>
        </is>
      </c>
      <c r="B8" s="4" t="inlineStr">
        <is>
          <t>00007668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Mr. Thornburg ($) Compensation Actually Paid to Mr. Thornburg ($)(1) Average Summary Compensation Table Total for Non-CEO NEOs ($)(2) Average Compensation Actually Paid to Non-CEO NEOs ($)(1)(2) Value of Initial Fixed $100 Investment Based on: Net Income (thousands)($) Adjusted Diluted EPS ($)(4) Total Shareholder Return ($) S&amp;P 1000 Utilities Index Total Shareholder Return ($)(3) 2022 3,185,995 4,590,645 992,647 1,043,718 121.57 104.34 73,828 2.37 2021 3,288,886 2,754,516 995,670 1,004,775 107.21 104.92 60,478 1.87 2020 3,213,749 2,323,211 1,509,541 887,589 99.57 86.71 61,515 2.24 </t>
        </is>
      </c>
      <c r="C4" s="4" t="inlineStr">
        <is>
          <t xml:space="preserve"> </t>
        </is>
      </c>
      <c r="D4" s="4" t="inlineStr">
        <is>
          <t xml:space="preserve"> </t>
        </is>
      </c>
    </row>
    <row r="5">
      <c r="A5" s="4" t="inlineStr">
        <is>
          <t>Company Selected Measure Name</t>
        </is>
      </c>
      <c r="B5" s="4" t="inlineStr">
        <is>
          <t>(4)Adjusted Diluted EPS</t>
        </is>
      </c>
      <c r="C5" s="4" t="inlineStr">
        <is>
          <t xml:space="preserve"> </t>
        </is>
      </c>
      <c r="D5" s="4" t="inlineStr">
        <is>
          <t xml:space="preserve"> </t>
        </is>
      </c>
    </row>
    <row r="6">
      <c r="A6" s="4" t="inlineStr">
        <is>
          <t>Named Executive Officers, Footnote [Text Block]</t>
        </is>
      </c>
      <c r="B6" s="4" t="inlineStr">
        <is>
          <t>The following individuals are our other Named Executive Officers for each fiscal year: Year CEO Non-CEO NEOs 2022 Eric Thornburg Andrew Gere, Bruce Hauk, Kristen Johnson, James Lynch, Andrew Walters, and Maureen Westbrook 2021 Eric Thornburg Andrew Gere, James Lynch, Andrew Walters, and Maureen Westbrook 2020 Eric Thornburg Andrew Gere, James Lynch, Suzy Papazian, and Andrew Walters</t>
        </is>
      </c>
      <c r="C6" s="4" t="inlineStr">
        <is>
          <t xml:space="preserve"> </t>
        </is>
      </c>
      <c r="D6" s="4" t="inlineStr">
        <is>
          <t xml:space="preserve"> </t>
        </is>
      </c>
    </row>
    <row r="7">
      <c r="A7" s="4" t="inlineStr">
        <is>
          <t>PEO Total Compensation Amount</t>
        </is>
      </c>
      <c r="B7" s="5" t="n">
        <v>3185995</v>
      </c>
      <c r="C7" s="5" t="n">
        <v>3288886</v>
      </c>
      <c r="D7" s="5" t="n">
        <v>3213749</v>
      </c>
    </row>
    <row r="8">
      <c r="A8" s="4" t="inlineStr">
        <is>
          <t>PEO Actually Paid Compensation Amount</t>
        </is>
      </c>
      <c r="B8" s="5" t="n">
        <v>4590645</v>
      </c>
      <c r="C8" s="6" t="n">
        <v>2754516</v>
      </c>
      <c r="D8" s="6" t="n">
        <v>2323211</v>
      </c>
    </row>
    <row r="9">
      <c r="A9" s="4" t="inlineStr">
        <is>
          <t>Adjustment To PEO Compensation, Footnote [Text Block]</t>
        </is>
      </c>
      <c r="B9" s="4" t="inlineStr">
        <is>
          <t xml:space="preserve">Compensation actually paid to our named executive officers represents the “Total” compensation reported in the Summary Compensation Table for the applicable fiscal year, adjusted as follows: 2020 2021 2022 Adjustments Mr. Thornburg Average non-CEO NEOs Mr. Thornburg Average non-CEO NEOs Mr. Thornburg Average non-CEO NEOs Deduction for Amounts Reported under the “Stock Awards” and “Option Awards” Columns in the Summary Compensation Table for Applicable FY (1,152,286) (269,674) (1,282,631) (262,473) (1,692,981) (311,991) Increase based on ASC 718 Fair Value of Awards Granted during Applicable FY that Remain Unvested as of Applicable FY End, determined as of Applicable FY End 1,018,166 241,679 1,242,978 262,208 2,197,855 261,303 Increase based on ASC 718 Fair Value of Awards Granted during Applicable FY that Vested during Applicable FY, determined as of Vesting Date — — — 8,019 — 7,200 Increase/deduction for Awards Granted during Prior FY that were Outstanding and Unvested as of Applicable FY End, determined based on change in ASC 718 Fair Value from Prior FY End to Applicable FY End (170,466) (41,443) (215,751) (20,597) 316,753 23,261 Increase/deduction for Awards Granted during Prior FY that Vested During Applicable FY, determined based on change in ASC 718 Fair Value from Prior FY End to Vesting Date (6,171) (17,437) (128,319) (8,834) 136,732 (220) Deduction of ASC 718 Fair Value of Awards Granted during Prior FY that were Forfeited during Applicable FY, determined as of Prior FY End (202,059) (43,685) — — — (28,750) Increase based on Dividends or Other Earnings Paid during Applicable FY prior to Vesting Date — — — — — —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791,763) (632,101) (634,950) (84,225) (49,697) (6,469) Increase for Service Cost and, if applicable, Prior Service Cost for Pension Plans 414,041 128,210 484,303 103,258 495,987 106,739 Increase for Above-Market or Preferential — 12,499 — 11,749 — — TOTAL ADJUSTMENTS (890,538) (621,952) (534,370) 9,105 1,404,650 515,372 </t>
        </is>
      </c>
      <c r="C9" s="4" t="inlineStr">
        <is>
          <t xml:space="preserve"> </t>
        </is>
      </c>
      <c r="D9" s="4" t="inlineStr">
        <is>
          <t xml:space="preserve"> </t>
        </is>
      </c>
    </row>
    <row r="10">
      <c r="A10" s="4" t="inlineStr">
        <is>
          <t>Non-PEO NEO Average Total Compensation Amount</t>
        </is>
      </c>
      <c r="B10" s="5" t="n">
        <v>992647</v>
      </c>
      <c r="C10" s="6" t="n">
        <v>995670</v>
      </c>
      <c r="D10" s="6" t="n">
        <v>1509541</v>
      </c>
    </row>
    <row r="11">
      <c r="A11" s="4" t="inlineStr">
        <is>
          <t>Non-PEO NEO Average Compensation Actually Paid Amount</t>
        </is>
      </c>
      <c r="B11" s="5" t="n">
        <v>1043718</v>
      </c>
      <c r="C11" s="6" t="n">
        <v>1004775</v>
      </c>
      <c r="D11" s="6" t="n">
        <v>887589</v>
      </c>
    </row>
    <row r="12">
      <c r="A12" s="4" t="inlineStr">
        <is>
          <t>Adjustment to Non-PEO NEO Compensation Footnote [Text Block]</t>
        </is>
      </c>
      <c r="B12" s="4" t="inlineStr">
        <is>
          <t xml:space="preserve">Compensation actually paid to our named executive officers represents the “Total” compensation reported in the Summary Compensation Table for the applicable fiscal year, adjusted as follows: 2020 2021 2022 Adjustments Mr. Thornburg Average non-CEO NEOs Mr. Thornburg Average non-CEO NEOs Mr. Thornburg Average non-CEO NEOs Deduction for Amounts Reported under the “Stock Awards” and “Option Awards” Columns in the Summary Compensation Table for Applicable FY (1,152,286) (269,674) (1,282,631) (262,473) (1,692,981) (311,991) Increase based on ASC 718 Fair Value of Awards Granted during Applicable FY that Remain Unvested as of Applicable FY End, determined as of Applicable FY End 1,018,166 241,679 1,242,978 262,208 2,197,855 261,303 Increase based on ASC 718 Fair Value of Awards Granted during Applicable FY that Vested during Applicable FY, determined as of Vesting Date — — — 8,019 — 7,200 Increase/deduction for Awards Granted during Prior FY that were Outstanding and Unvested as of Applicable FY End, determined based on change in ASC 718 Fair Value from Prior FY End to Applicable FY End (170,466) (41,443) (215,751) (20,597) 316,753 23,261 Increase/deduction for Awards Granted during Prior FY that Vested During Applicable FY, determined based on change in ASC 718 Fair Value from Prior FY End to Vesting Date (6,171) (17,437) (128,319) (8,834) 136,732 (220) Deduction of ASC 718 Fair Value of Awards Granted during Prior FY that were Forfeited during Applicable FY, determined as of Prior FY End (202,059) (43,685) — — — (28,750) Increase based on Dividends or Other Earnings Paid during Applicable FY prior to Vesting Date — — — — — —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791,763) (632,101) (634,950) (84,225) (49,697) (6,469) Increase for Service Cost and, if applicable, Prior Service Cost for Pension Plans 414,041 128,210 484,303 103,258 495,987 106,739 Increase for Above-Market or Preferential — 12,499 — 11,749 — — TOTAL ADJUSTMENTS (890,538) (621,952) (534,370) 9,105 1,404,650 515,372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Amount</t>
        </is>
      </c>
      <c r="B16" s="7" t="n">
        <v>121.57</v>
      </c>
      <c r="C16" s="8" t="n">
        <v>107.21</v>
      </c>
      <c r="D16" s="8" t="n">
        <v>99.56999999999999</v>
      </c>
    </row>
    <row r="17">
      <c r="A17" s="4" t="inlineStr">
        <is>
          <t>Peer Group Total Shareholder Return Amount</t>
        </is>
      </c>
      <c r="B17" s="8" t="n">
        <v>104.34</v>
      </c>
      <c r="C17" s="8" t="n">
        <v>104.92</v>
      </c>
      <c r="D17" s="8" t="n">
        <v>86.70999999999999</v>
      </c>
    </row>
    <row r="18">
      <c r="A18" s="4" t="inlineStr">
        <is>
          <t>Net Income (Loss)</t>
        </is>
      </c>
      <c r="B18" s="5" t="n">
        <v>73828000</v>
      </c>
      <c r="C18" s="5" t="n">
        <v>60478000</v>
      </c>
      <c r="D18" s="5" t="n">
        <v>61515000</v>
      </c>
    </row>
    <row r="19">
      <c r="A19" s="4" t="inlineStr">
        <is>
          <t>Company Selected Measure Amount | $ / shares</t>
        </is>
      </c>
      <c r="B19" s="8" t="n">
        <v>2.37</v>
      </c>
      <c r="C19" s="8" t="n">
        <v>1.87</v>
      </c>
      <c r="D19" s="8" t="n">
        <v>2.24</v>
      </c>
    </row>
    <row r="20">
      <c r="A20" s="4" t="inlineStr">
        <is>
          <t>PEO Name</t>
        </is>
      </c>
      <c r="B20" s="4" t="inlineStr">
        <is>
          <t>Eric Thornburg</t>
        </is>
      </c>
      <c r="C20" s="4" t="inlineStr">
        <is>
          <t>Eric Thornburg</t>
        </is>
      </c>
      <c r="D20" s="4" t="inlineStr">
        <is>
          <t>Eric Thornburg</t>
        </is>
      </c>
    </row>
    <row r="21">
      <c r="A21" s="4" t="inlineStr">
        <is>
          <t>Additional 402(v) Disclosure [Text Block]</t>
        </is>
      </c>
      <c r="B21" s="4" t="inlineStr">
        <is>
          <t>TSR is cumulative for the measurement periods beginning on December 31, 2019 and ending on December 31 of each of 2022, 2021 and 2020, respectively, calculated in accordance with Item 201(e) of Regulation S-K. The S&amp;P 1000 Utilities Index is the same index we use in our relative TSR plan to help determine compensation for our named executive officers and is described as such in the Compensation Discussion and Analysis section. Narrative Disclosure to Pay Versus Performance Table Relationship between Financial Performance Measures The line graphs below compare: (i) the compensation actually paid to our CEO and the average of the compensation actually paid to our remaining named executive officers, with (ii) our cumulative TSR, (iii) Comparator Group TSR, (iv) our Net Income, and (v) our Adjusted Diluted EPS, in each case, for the fiscal years ended December 31, 2020, 2021 and 2022. TSR amounts reported in the graph assume an initial fixed investment of $100, and that all dividends, if any, were reinvested.</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diluted EPS</t>
        </is>
      </c>
      <c r="C24" s="4" t="inlineStr">
        <is>
          <t xml:space="preserve"> </t>
        </is>
      </c>
      <c r="D24" s="4" t="inlineStr">
        <is>
          <t xml:space="preserve"> </t>
        </is>
      </c>
    </row>
    <row r="25">
      <c r="A25" s="4" t="inlineStr">
        <is>
          <t>Non-GAAP Measure Description [Text Block]</t>
        </is>
      </c>
      <c r="B25" s="4" t="inlineStr">
        <is>
          <t>Adjusted Diluted EPS is a non-GAAP measure. Adjusted Diluted EPS is defined as income available to common stockholders, adjusted for certain compensation-related items, and non-recurring items such as merger-related costs, divided by the weighted average number of shares of common stock including both shares outstanding and shares potentially issuable in connection with deferred restricted common stock awards under SJW Group’s Long-Term Incentive Plan and shares potentially issuable under the Employee Stock Purchase Plan.  Refer to Appendix III of this Proxy Statement for a reconciliation to the most directly comparable GAAP measur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apital addition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ustomer satisfactio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mployee engagement and satisfaction</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Environmental leadership – water quality</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Return on equity</t>
        </is>
      </c>
      <c r="C40" s="4" t="inlineStr">
        <is>
          <t xml:space="preserve"> </t>
        </is>
      </c>
      <c r="D40" s="4" t="inlineStr">
        <is>
          <t xml:space="preserve"> </t>
        </is>
      </c>
    </row>
    <row r="41">
      <c r="A41" s="4" t="inlineStr">
        <is>
          <t>Measure [Axis]: 7</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rTSR percentile positioning</t>
        </is>
      </c>
      <c r="C43" s="4" t="inlineStr">
        <is>
          <t xml:space="preserve"> </t>
        </is>
      </c>
      <c r="D43" s="4" t="inlineStr">
        <is>
          <t xml:space="preserve"> </t>
        </is>
      </c>
    </row>
    <row r="44">
      <c r="A44" s="4" t="inlineStr">
        <is>
          <t>PEO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890538</v>
      </c>
      <c r="C46" s="5" t="n">
        <v>-534370</v>
      </c>
      <c r="D46" s="5" t="n">
        <v>1404650</v>
      </c>
    </row>
    <row r="47">
      <c r="A47" s="4" t="inlineStr">
        <is>
          <t>PEO [Member] | Adjustment, Equity Awards Reported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152286</v>
      </c>
      <c r="C49" s="6" t="n">
        <v>-1282631</v>
      </c>
      <c r="D49" s="6" t="n">
        <v>-1692981</v>
      </c>
    </row>
    <row r="50">
      <c r="A50" s="4" t="inlineStr">
        <is>
          <t>PEO [Member] | Equity Awards Granted During the Year,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1018166</v>
      </c>
      <c r="C52" s="6" t="n">
        <v>1242978</v>
      </c>
      <c r="D52" s="6" t="n">
        <v>2197855</v>
      </c>
    </row>
    <row r="53">
      <c r="A53" s="4" t="inlineStr">
        <is>
          <t>PEO [Member] | Equity Awards Granted During the Year,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0</v>
      </c>
      <c r="C55" s="6" t="n">
        <v>0</v>
      </c>
      <c r="D55" s="6" t="n">
        <v>0</v>
      </c>
    </row>
    <row r="56">
      <c r="A56" s="4" t="inlineStr">
        <is>
          <t>PEO [Member] | Equity Awards Granted During the Prior Year, Outstanding and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170466</v>
      </c>
      <c r="C58" s="6" t="n">
        <v>-215751</v>
      </c>
      <c r="D58" s="6" t="n">
        <v>316753</v>
      </c>
    </row>
    <row r="59">
      <c r="A59" s="4" t="inlineStr">
        <is>
          <t>PEO [Member] | Equity Awards Granted During the Prior Year,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6171</v>
      </c>
      <c r="C61" s="6" t="n">
        <v>-128319</v>
      </c>
      <c r="D61" s="6" t="n">
        <v>136732</v>
      </c>
    </row>
    <row r="62">
      <c r="A62" s="4" t="inlineStr">
        <is>
          <t>PEO [Member] | Equity Awards Granted During the Prior Year, Forfei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202059</v>
      </c>
      <c r="C64" s="6" t="n">
        <v>0</v>
      </c>
      <c r="D64" s="6" t="n">
        <v>0</v>
      </c>
    </row>
    <row r="65">
      <c r="A65" s="4" t="inlineStr">
        <is>
          <t>PEO [Member] | Equity Awards, Dividends and Other Earnings Paid Adjustment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0</v>
      </c>
      <c r="C67" s="6" t="n">
        <v>0</v>
      </c>
      <c r="D67" s="6" t="n">
        <v>0</v>
      </c>
    </row>
    <row r="68">
      <c r="A68" s="4" t="inlineStr">
        <is>
          <t>PEO [Member] | Equity Awards, Award Modifications During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0</v>
      </c>
      <c r="C70" s="6" t="n">
        <v>0</v>
      </c>
      <c r="D70" s="6" t="n">
        <v>0</v>
      </c>
    </row>
    <row r="71">
      <c r="A71" s="4" t="inlineStr">
        <is>
          <t>PEO [Member] | Adjustment, Deduction for Change in the Actuarial Present Value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791763</v>
      </c>
      <c r="C73" s="6" t="n">
        <v>-634950</v>
      </c>
      <c r="D73" s="6" t="n">
        <v>-49697</v>
      </c>
    </row>
    <row r="74">
      <c r="A74" s="4" t="inlineStr">
        <is>
          <t>PEO [Member] | Adjustment, Increase for Service Cost and Prior Service Cost for Pension Plan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414041</v>
      </c>
      <c r="C76" s="6" t="n">
        <v>484303</v>
      </c>
      <c r="D76" s="6" t="n">
        <v>495987</v>
      </c>
    </row>
    <row r="77">
      <c r="A77" s="4" t="inlineStr">
        <is>
          <t>PEO [Member] | Adjustment, Increase for Above-Market or Preferential Earnings on Deferred Compensation that is not Tax Qualifi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621952</v>
      </c>
      <c r="C82" s="6" t="n">
        <v>9105</v>
      </c>
      <c r="D82" s="6" t="n">
        <v>515372</v>
      </c>
    </row>
    <row r="83">
      <c r="A83" s="4" t="inlineStr">
        <is>
          <t>Non-PEO NEO [Member] | Adjustment, Equity Awards Reported Value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69674</v>
      </c>
      <c r="C85" s="6" t="n">
        <v>-262473</v>
      </c>
      <c r="D85" s="6" t="n">
        <v>-311991</v>
      </c>
    </row>
    <row r="86">
      <c r="A86" s="4" t="inlineStr">
        <is>
          <t>Non-PEO NEO [Member] | Equity Awards Granted During the Year, Un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Equity Awards</t>
        </is>
      </c>
      <c r="B88" s="6" t="n">
        <v>241679</v>
      </c>
      <c r="C88" s="6" t="n">
        <v>262208</v>
      </c>
      <c r="D88" s="6" t="n">
        <v>261303</v>
      </c>
    </row>
    <row r="89">
      <c r="A89" s="4" t="inlineStr">
        <is>
          <t>Non-PEO NEO [Member] | Equity Awards Granted During the Year, 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6" t="n">
        <v>0</v>
      </c>
      <c r="C91" s="6" t="n">
        <v>8019</v>
      </c>
      <c r="D91" s="6" t="n">
        <v>7200</v>
      </c>
    </row>
    <row r="92">
      <c r="A92" s="4" t="inlineStr">
        <is>
          <t>Non-PEO NEO [Member] | Equity Awards Granted During the Prior Year, Outstanding and Unves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 Equity Awards</t>
        </is>
      </c>
      <c r="B94" s="6" t="n">
        <v>-41443</v>
      </c>
      <c r="C94" s="6" t="n">
        <v>-20597</v>
      </c>
      <c r="D94" s="6" t="n">
        <v>23261</v>
      </c>
    </row>
    <row r="95">
      <c r="A95" s="4" t="inlineStr">
        <is>
          <t>Non-PEO NEO [Member] | Equity Awards Granted During the Prior Year, 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 Equity Awards</t>
        </is>
      </c>
      <c r="B97" s="6" t="n">
        <v>-17437</v>
      </c>
      <c r="C97" s="6" t="n">
        <v>-8834</v>
      </c>
      <c r="D97" s="6" t="n">
        <v>-220</v>
      </c>
    </row>
    <row r="98">
      <c r="A98" s="4" t="inlineStr">
        <is>
          <t>Non-PEO NEO [Member] | Equity Awards Granted During the Prior Year, Forfeite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 Equity Awards</t>
        </is>
      </c>
      <c r="B100" s="6" t="n">
        <v>-43685</v>
      </c>
      <c r="C100" s="6" t="n">
        <v>0</v>
      </c>
      <c r="D100" s="6" t="n">
        <v>-28750</v>
      </c>
    </row>
    <row r="101">
      <c r="A101" s="4" t="inlineStr">
        <is>
          <t>Non-PEO NEO [Member] | Equity Awards, Dividends and Other Earnings Paid Adjustment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 Equity Awards</t>
        </is>
      </c>
      <c r="B103" s="6" t="n">
        <v>0</v>
      </c>
      <c r="C103" s="6" t="n">
        <v>0</v>
      </c>
      <c r="D103" s="6" t="n">
        <v>0</v>
      </c>
    </row>
    <row r="104">
      <c r="A104" s="4" t="inlineStr">
        <is>
          <t>Non-PEO NEO [Member] | Equity Awards, Award Modifications During the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 Equity Awards</t>
        </is>
      </c>
      <c r="B106" s="6" t="n">
        <v>0</v>
      </c>
      <c r="C106" s="6" t="n">
        <v>0</v>
      </c>
      <c r="D106" s="6" t="n">
        <v>0</v>
      </c>
    </row>
    <row r="107">
      <c r="A107" s="4" t="inlineStr">
        <is>
          <t>Non-PEO NEO [Member] | Adjustment, Deduction for Change in the Actuarial Present Values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632101</v>
      </c>
      <c r="C109" s="6" t="n">
        <v>-84225</v>
      </c>
      <c r="D109" s="6" t="n">
        <v>-6469</v>
      </c>
    </row>
    <row r="110">
      <c r="A110" s="4" t="inlineStr">
        <is>
          <t>Non-PEO NEO [Member] | Adjustment, Increase for Service Cost and Prior Service Cost for Pension Plans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128210</v>
      </c>
      <c r="C112" s="6" t="n">
        <v>103258</v>
      </c>
      <c r="D112" s="6" t="n">
        <v>106739</v>
      </c>
    </row>
    <row r="113">
      <c r="A113" s="4" t="inlineStr">
        <is>
          <t>Non-PEO NEO [Member] | Adjustment, Increase for Above-Market or Preferential Earnings on Deferred Compensation that is not Tax Qualified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5" t="n">
        <v>12499</v>
      </c>
      <c r="C115" s="5" t="n">
        <v>11749</v>
      </c>
      <c r="D11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25:40Z</dcterms:created>
  <dcterms:modified xmlns:dcterms="http://purl.org/dc/terms/" xmlns:xsi="http://www.w3.org/2001/XMLSchema-instance" xsi:type="dcterms:W3CDTF">2023-03-09T21:25:40Z</dcterms:modified>
</cp:coreProperties>
</file>